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U2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2 - USD ($)</t>
        </is>
      </c>
      <c r="B1" s="2" t="inlineStr">
        <is>
          <t>3 Months Ended</t>
        </is>
      </c>
      <c r="J1" s="2" t="inlineStr">
        <is>
          <t>9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4</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c r="U2" s="2" t="inlineStr">
        <is>
          <t>Dec. 31, 2014</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Sep. 30,  2024</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0000845611</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false</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N-CSR</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Gabelli Convertible &amp; Income Securities Fund Inc.</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Fee T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holder Transaction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Shareholder Transaction Expenses
Sales Load (as a percentage of offering price) -( 1 )%(a)
Offering Expenses Borne by the Fund (as a percentage of offering price) -( 1 )%(a)
Dividend Reinvestment and Cash Purchase Plan Fees
Purchase Transaction $ 0.75 (b)
Sale Transaction $ 2.50 (b)</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ales Loa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ther Transaction Expens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nnual Expense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Annual Expenses Percentages of
Management Fees 1.09 %(c)
Interest Expense 0.45 %(d)
Other Expenses 0.69 %(e)
Total Annual Fund Operating Expenses 2.23 %
Dividends on Preferred Shares - %
Total Annual Expenses and Dividends on Preferred Shares 2.23 %(e)</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nagement Fe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010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s on Borrowing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004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ther Annual Expense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006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otal Annual Expen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022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ivers and Reimbursements of Fe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0.00%)</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et Expense over Asset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022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pense Example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following example illustrates the expenses
1 Year 3 Year 5 Year 10 Year
Total Expenses Incurred $ 23 $ 70 $ 120 $ 257
* The example should not be considered a representation of future expenses. The example is based on “Annual Expens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which for financial reporting purposes only are included as a component of “Interest Expense” in the table above. If dividends on preferred shares were not included in “Interest Expense” and were not included in the example calculation, the expenses for the 1-, 3-, 5- and 10-year periods in the table above would be as follows (based on the same assumptions as above): $ 18 56 97 210</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pense Example, Year 0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2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pense Example, Years 1 to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7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pense Example, Years 1 to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2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pense Example, Years 1 to 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5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urpose of Fee Table ,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he following tables are intended</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ther Expenses, Not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Other Expenses” are based on estimated amounts for the current year.</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vestment Objectives and Practices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INVESTMENT OBJECTIVES AND POLICIES Investment Objectives The investment objective of the Fund is to seek a high level of total return on its assets. The Fund seeks to achieve its investment objective through a combination of current income and capital appreciation. There is no assurance that this objective will be achieved. It is, however, a fundamental policy of the Fund and cannot be changed without stockholder approval. Under normal circumstances the Fund will invest at least 80% of the value of its total assets (taken at current value) in “convertible securities,” i.e., securities (bonds, debentures, notes, stocks and other similar securities) that are convertible into common stock or other equity securities, and “income securities,” i.e., nonconvertible debt or equity securities having a history of regular payments or accrual of income to holders. Securities received upon conversion of a convertible security will not be included in the calculation of the percentage of Fund assets invested in convertible securities but may be retained in the Fund’s portfolio to permit orderly disposition or to establish long-term holding periods for federal income tax purposes. The Fund expects to continue its practice of focusing on convertible securities to the extent attractive opportunities are available. We cannot assure you that the Fund will achieve its investment objective. The Fund may invest without limit in securities rated below investment grade by recognized statistical rating agencies or unrated securities of comparable quality, including securities of issuers in default, which are likely to have the lowest rating; provided, however, that not more than 50% of the Fund’s portfolio will consist of securities rated CCC or lower by S&amp;P or Caa or lower by Moody’s or, if unrated, are of comparable quality as determined by the Investment Adviser, and the Fund’s investments in securities of issuers in default will be limited to not more than 5% of the total assets of the Fund. Securities rated below investment grade, which may be preferred shares or debt, are predominantly speculative and involve major risk exposure to adverse conditions. Securities that are rated lower than “BBB” by S&amp;P, or lower than “Baa” by Moody’s or unrated securities considered by the Investment Adviser to be of comparable quality, are commonly referred to as “junk bonds” or “high yield” securities. The Fund may invest up to 25% of its total assets in securities of non-U.S. issuers, which are generally denominated in foreign currencies. The Fund may also purchase sponsored American Depository Receipts (“ADRs”) or U.S. denominated securities of foreign issuers, which will not be included in the Fund’s 25% foreign securities limitation. The Fund has no limit on the amount of its net assets it may invest in unregistered and otherwise illiquid investments; however, the Fund currently does not intend to invest more than 15% of its total net assets in illiquid convertible securities or income securities. The Fund may invest up to 20% of its total assets (taken at current value and subject to any restrictions appearing elsewhere in this Registration Statement) in any combination and quantity of securities that do not generate any income, such as common stocks that do not pay dividends. In selecting any of the foregoing securities for investment, the factors that will be considered by the Investment Adviser include the Investment Adviser’s evaluation of the underlying value of the assets and business of the issuers of the securities, the potential for capital appreciation, the price of the securities, the issuer’s balance sheet characteristics and the perceived skills and integrity of the issuer’s management. During periods when it is deemed necessary for temporary defensive purposes, the Fund may invest without limit in high quality money market instruments, including commercial paper of domestic and foreign corporations, certificates of deposit, bankers’ acceptances and other obligations of domestic and foreign banks and obligations issued or guaranteed by the United States government, its instrumentalities or agencies and, subject to statutory limitations, unaffiliated money market mutual funds, unless an exemptive order permits the Fund to invest in affiliated money market funds. The yield on these securities will, as a general matter, tend to be lower than the yield on other securities to be purchased by the Fund. Investment Methodology of the Fund In selecting securities for the Fund, the Investment Adviser normally considers the following factors, among others:
● the Investment Adviser’s own evaluations of the private market value (as defined below), cash flow, earnings per share and other
● fundamental aspects of the underlying assets and business of the company;
● the interest or dividend income generated by the securities;
● the potential for capital appreciation of the securities and any underlying common stocks;
● the prices of the securities relative to comparable securities;
● whether the securities are entitled to the benefits of call protection or other protective covenants;
● the existence of any anti-dilution protections or guarantees of the security; and
● the diversification of the Fund’s portfolio as to issuers. The Investment Adviser’s investment philosophy with respect to debt and equity securities is to identify assets that are selling in the public market at a discount to their private market value. The Investment Adviser defines private market value as the value informed purchasers are willing to pay to acquire assets with similar characteristics. The Investment Adviser also normally evaluates an issuer’s free cash flow and long-term earnings trends. Finally, the Investment Adviser looks for a catalyst, something indigenous to the company, its industry or country that will surface additional value. Certain Investment Practices Convertible Securities. The Fund believes that the characteristics of convertible securities make them appropriate investments for an investment company seeking a high level of total return on its assets. These characteristics include the potential for capital appreciation if the value of the underlying common stock increases, the relatively high yield received from dividend or interest payments as compared to common stock dividends and decreased risks of decline in value, relative to the underlying common stock due to their fixed income nature. As a result of the conversion feature, however, the interest rate or dividend preference on a convertible security is generally less than would be the case if the securities were not convertible. During periods of rising interest rates, it is possible that the potential for capital gain on a convertible security may be less than that of a common stock equivalent if the yield on the convertible security is at a level that causes it to sell at a discount. Every convertible security may be valued, on a theoretical basis, as if it did not have a conversion privilege. This theoretical value is determined by the yield it provides in comparison with the yields of other securities of comparable character and quality that do not have a conversion privilege. This theoretical value, which may change with prevailing interest rates, the credit rating of the issuer and other pertinent factors, often referred to as the “investment value,” represents the security’s theoretical price support level. “Conversion value” is the amount a convertible security would be worth in market value if it were to be exchanged for the underlying equity security pursuant to its conversion privilege. Conversion value fluctuates directly with the price of the underlying equity security, usually common stock. If, because of low prices for the common stock, the conversion value is substantially below the investment value, the price of the convertible security is governed principally by the factors described in the preceding paragraph. If the conversion value rises near or above its investment value, the price of the convertible security generally will rise above its investment value and, in addition, will sell at some premium over its conversion value. This premium represents the price investors are willing to pay for the privilege of purchasing a fixed-income security with a possibility of capital appreciation due to the conversion privilege. Accordingly, the conversion value of a convertible security is subject to equity risk, that is, the risk that the price of an equity security will fall due to general market and economic conditions, perceptions regarding the industry in which the issuer participates or the issuing company’s particular circumstances. If the appreciation potential of a convertible security is not realized, its conversion value premium may not be recovered. In its selection of convertible securities for the Fund, the Investment Adviser will not emphasize either investment value or conversion value, but will consider both in light of the Fund’s overall investment objective. See “Convertible Securities” below. The Fund may convert a convertible security that it holds:
● when necessary to permit orderly disposition of the investment when a convertible security approaches maturity or has been called for redemption;
● to facilitate a sale of the position;
● if the dividend rate on the underlying common stock increases above the yield on the convertible security; or
● whenever the Investment Adviser believes it is otherwise in the best interests of the Fund. Convertible securities are generally not investment grade, that is, not rated within the four highest categories by S&amp;P and Moody’s. To the extent that such convertible securities and other nonconvertible debt securities, which are acquired by the Fund consistent with the factors considered by the Investment Adviser as described in this Annual Report, are rated lower than investment grade or are not rated, there would be a greater risk as to the timely repayment of the principal of, and timely payment of interest or dividends on, those securities. It is expected that not more than 50% of the Fund’s portfolio will consist of securities rated CCC or lower by S&amp;P or Caa or lower by Moody’s or, if unrated, are of comparable quality as determined by the Investment Adviser. Those securities and securities rated BB or lower by S&amp;P or Ba or lower by Moody’s are often referred to in the financial press as “junk bonds” and may include securities of issuers in default. “Junk bonds” are considered by the rating agencies to be predominantly speculative and may involve major risk exposure to adverse conditions. See “Risk Factors and Special Considerations-Convertible Securities-Credit Risk.” Securities rated BBB by S&amp;P or Baa by Moody’s, in the opinion of the rating agencies, also have speculative characteristics. Securities need not meet a minimum rating standard in order to be acceptable for investment by the Fund. The Fund’s investments in securities of issuers in default will be limited to not more than 5% of the total assets of the Fund. Further, the Fund will invest in securities of issuers in default only when the Investment Adviser believes that such issuers will emerge from bankruptcy and the value of such securities will appreciate. By investing in securities of issuers in default the Fund bears the risk that such issuers will not emerge from bankruptcy or that the value of such securities will not appreciate. The Fund has no independent limit on the amount of its net assets it may invest in unregistered and otherwise illiquid securities and other investments. The current intention of the Investment Adviser is not to invest in excess of 15% of the Fund’s net assets in illiquid convertible securities or income securities. Common stockholders will be notified if the Investment Adviser changes its intention. Investments in unregistered or otherwise illiquid securities entail certain risks related to the fact that they cannot be sold publicly in the United States without registration under the Securities Act. See “Risk Factors and Special Considerations—Asset Class Risks.” Synthetic Convertible Securities. Foreign Securities. The Investment Adviser believes that investing in foreign securities offers both enhanced investment opportunities and additional risks beyond those present in U.S. securities. Investing in foreign securities may provide increased diversification by adding securities from various foreign countries (i) that offer different investment opportunities, (ii) that generally are affected by different economic trends and (iii) whose stock markets may not be correlated with U.S. markets. At the same time, these opportunities and trends involve risks that may not be encountered in U.S. investments. The following considerations comprise both risks and opportunities not typically associated with investing in U.S. securities: fluctuations in exchange rates of foreign currencies; possible imposition of exchange control regulations or currency restrictions that would prevent cash from being brought back to the United States; less public information with respect to issuers of securities; less government supervision of stock exchanges, securities brokers and issuers of securities; lack of uniform accounting, auditing and financial reporting standards; lack of uniform settlement periods and trading practices; less liquidity and frequently greater price volatility in foreign markets than in the United States; possible imposition of foreign taxes; the possibility of expropriation or confiscatory taxation, seizure or nationalization of foreign bank deposits or other assets; the adoption of foreign government restrictions and other adverse political, social or diplomatic developments that could affect investment; difficulty in obtaining or enforcing a court judgment abroad; sometimes less advantageous legal, operational and financial protections applicable to foreign sub-custodial arrangements; and the historically lower level of responsiveness of foreign management to shareholder concerns (such as dividends and return on investment). American Depositary Receipts. Emerging Market Countries. assets of private companies. Some countries have inhibited the conversion of their currency to another. The currencies of certain emerging market countries have experienced devaluation relative to the U.S. dollar, and future devaluations may adversely affect the value of the Fund’s assets denominated in such currencies. Some emerging market countries have experienced substantial rates of inflation for many years. Continued inflation may adversely affect the economies and securities markets of such countries. In addition, unanticipated political or social developments may affect the value of the Fund’s investments in these countries and the availability of the Fund of additional investments in these countries. The small size, limited trading volume and relative inexperience of the securities markets in these countries may make the Fund’s investments in such countries illiquid and more volatile than investments in more developed countries, and the Fund may be required to establish special custodial or other arrangements before making investments in these countries. There may be little financial or accounting information available with respect to companies located in these countries, and it may be difficult as a result to assess the value or prospects of an investment in such companies.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 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Although the Fund may invest in all types of obligations of agencies and instrumentalities of the U.S. government, the Fund currently intends to invest only in obligations that are supported by the “full faith and credit” of the U.S. government. The Fund also may invest in common stock of issuers that have historically paid periodic dividends or otherwise made distributions to common stockholders. Unlike fixed income securities, dividend payments generally are not guaranteed and so may be discontinued by the issuer at its discretion or because of the issuer’s inability to satisfy its liabilities. Further, an issuer’s history of paying dividends does not guarantee that it will continue to pay dividends in the future. In addition to dividends, under certain circumstances the holders of common stock may benefit from the capital appreciation of the issuer.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 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recognized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recognized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value of such securities as well as the ability of certain issuers of such securities to repay principal and pay interest thereon or to refinance such securities. The market for those securities could react in a similar fashion in the event of any future economic recession. Value Investing. The Fund’s portfolio manager generally invests in securities of companies that are trading significantly below his estimate of the company’s current worth in an attempt to reduce the risk of overpaying for such companies. Seeking long term growth of capital, he also evaluates the prospects for the market price of the company’s securities to increase over a two- to five-year period toward this estimate. The Investment Adviser’s value approach strives to reduce some of the other risks of investing in the securities of smaller companies (for the Fund’s portfolio taken as a whole) by evaluating other risk factors. For example, its portfolio manager generally attempts to lessen financial risk by buying companies with strong balance sheets and low leverage. While there can be no assurance that this risk-averse value approach will be successful, the Investment Adviser believes that it can reduce some of the risks of investing. Although the Investment Adviser’s approach to security selection seeks to reduce downside risk to the Fund’s portfolio, especially during periods of broad stock market declines, it may also potentially have the effect of limiting gains in strong up markets. Risk Arbitrage. In general, securities which are the subject of such an offer or proposal sell at a premium to their historic market price immediately prior to the announcement of the offer but may trade at a discount or premium to what the stated or appraised value of the security would be if the contemplated transaction were approved or consummated. Such investments may be advantageous when the discount significantly overstates the risk of the contingencies involved; significantly undervalues the securities, assets or cash to be received by shareholders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s well as the assets or securities to be received as a result of the contemplated transaction but also the financial resources and business motivation behind the offer and/or the dynamics and business climate when the offer or proposal is in process. Since such investments are ordinarily short term in nature, they will tend to increase the turnover ratio of the Fund, thereby increasing its brokerage and other transaction expenses. Risk arbitrage strategies may also involve short selling, options hedging and other arbitrage techniques to capture price differentials. Forward Foreign Currency Exchange Contracts.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that the Investment Adviser believes to be creditworthy institutions. Restricted and Illiquid Securities. Securities Act and securities eligible for resale pursuant to Rule 144A thereunder. Section 4(a)(2) and Rule 144A securities may, however, be treated as liquid by the Investment Adviser pursuant to procedures adopted by the Board, which require consideration of factors such as trading activity, availability of market quotations and number of dealers willing to purchase the security. If the Fund invests in Rule 144A securities, the level of portfolio illiquidity may be increased to the extent that eligible buyers become uninterested in purchasing such securities. It may be difficult to sell such securities at a price representing the fair value until such time as such securities may be sold publicly. Where registration is required, a considerable period may elapse between a decision to sell the securities and the time when it would be permitted to sell. Thus, the Fund may not be able to obtain as favorable a price as that prevailing at the time of the decision to sell. The Fund may also acquire securities through private placements under which it may agree to contractual restrictions on the resale of such securities. Such restrictions might prevent their sale at a time when such sale would otherwise be desirable. Leverage. In the event the Fund had both outstanding preferred shares and senior securities representing debt at the same time, the Fund’s obligations to pay dividends or distributions and, upon liquidation of the Fund, liquidation payments in respect of its preferred shares would be subordinate to the Fund’s obligations to make any principal and/or interest payments due and owing with respect to its outstanding senior debt securities. Accordingly, the Fund’s issuance of senior securities representing debt would have the effect of creating special risks for the Fund’s preferred shareholders that would not be present in a capital structure that did not include such securities. See “Risk Factors and Special Considerations—Special Risks Related to Preferred Securities.” Subject to the requirements of Rule 18f-4 under the 1940 Act (“Rule 18f-4”), the Fund may enter into derivative transactions, including transactions that have economic leverage embedded in them. Rule 18f-4 defines “derivatives transactions” as (1) any swap, security-based swap, futures contract, forward contract, option,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and (2) any short sale borrowing. Derivatives transactions entered into by the Fund in compliance with Rule 18f-4 will not be considered senior securities for purposes of computing the asset coverage requirements described above. Economic leverage exists when the Fund achieves the right to a return on a capital base that exceeds the investment which the Fund has contributed to the instrument achieving a return. Derivative transactions that the Fund may enter into and the risks associated with them are described elsewhere in this Annual Report. The Fund cannot assure you that investments in derivative transactions that have economic leverage embedded in them will result in a higher return on its common shares. If the Fund enters into any reverse repurchase agreement or similar financing transactions obligating the Fund to make future payments, the Fund must either treat all such transactions as derivatives transactions for all purposes under Rule 18f-4 or otherwise comply with the asset coverage requirements described above and combine the aggregate amount of indebtedness associated with all such transactions with the aggregate amount of any other senior securities representing indebtedness when calculating the Fund’s asset coverage ratio limit requirements. The asset coverage requirements under section 18 of the 1940 Act and the limits and conditions imposed by Rule 18f-4 may limit or restrict portfolio management. Options. If the Fund has written an option, it may terminate its obligation by effecting a closing purchase transaction. This is accomplished by purchasing an option of the same series as the option previously written. However, with respect to exchange-traded options, once the Fund has been assigned an exercise notice, the Fund will be unable to effect a closing purchase transaction. Similarly, if the Fund is the holder of an option it may liquidate its position by effecting a closing sale transaction on an exchange. This is accomplished by selling an option of the same series as the option previously purchased. There can be no assurance that either a closing purchase or sale transaction can be effected when the Fund so desires. The Fund will realize a profit from a closing transaction if the price of the transaction is less than the premium received from writing the option or is more than the premium paid to purchase the option; the Fund will realize a loss from a closing transaction if the price of the transaction is more than the premium received from writing the option or is less than the premium paid to purchase the option. Since call option prices generally reflect increases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isk Factors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RISK FACTORS AND SPECIAL CONSIDERATIONS Investors should consider the following risk factors and special considerations associated with investing in the Fund: General Risks 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Recently, central banks such as the Federal Reserve Bank have been increasing interest rates in an effort to slow the rate of inflation. There is a risk that increas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Credit Risk . Market Risk. Interest Rate Risk for Convertible Securities. Sector Risk. Dilution Risk. Fixed Income Securities Risks
● Interest Rate Risk.
● Credit Risk.
● Issuer Risk.
● Prepayment Risk. .
● Duration and Maturity Risk. based on the weighted average timing of the instrument’s expected principal and interest payments. Specifically, duration measures the anticipated percentage change in NAV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 term interest rates to short 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Corporate Bonds Risk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Non-Investment Grade Securities Risk.” Non-Investment Grade Securities Risk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 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value of such securities as well as the ability of certain issuers of such securities to repay principal and pay interest thereon or to refinance such securities. The market for those securities could react in a similar fashion in the event of any future economic recession. Equity Risk Common Stock Risk dividend risk than preferred stock or debt instruments of such issuers. In addition, while common stock has historically generated higher average returns than fixed income securities, common stock has also experienced significantly more volatility in generating those returns. Distribution Risk for Equity Income Securities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Preferred Stock Risk Deferral. Non-Cumulative Dividends. Subordination. Liquidity. Limited Voting Rights. Special Redemption Rights. Computer Software/Services Companies Risk Many computer software/services companies rely on a combination of patents, copyrights, trademarks and trade secret laws to establish and protect their proprietary rights in their products and technologies. There can be no assurance that the steps taken by computer software/services companies to protect their proprietary rights will be adequate to prevent misappropriation of their technology or that competitors will not independently develop technologies that are substantially equivalent or superior to such companies’ technology. 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Significant Holdings Risk Value Investing Risk Selection Risk Merger Arbitrage Risk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Foreign Securities Risk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Tax Consequences of Foreign Investing. EMU and Redenomination Risk. arose, creating significant volatility at times in currency and financial markets. The effects of the collapse of the Euro or of the exit of one or more countries from the EMU, on the U.S. and global economies and securities markets are impossible to predict, and any such events could have a significant adverse impact on the value and risk profile of the Fund’s portfolio. Any partial or complete dissolution of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Emerging Markets Risk. Eurozone Risk.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Greece, Ireland, and Portugal have already received one or more “bailouts” from other Eurozone member states, and it is unclear how much additional funding they will require or if additional Eurozone member states will require bailouts in the future. One or more other countries may also abandon the euro and/or withdraw from the EU, placing its currency and banking system in jeopardy. The impact of these actions, especially if they occur in a disorderly fashion, is not clear, but could be significant and far-reaching. Brexit Risk. 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Investment Companies Prepayment Risks on Government Sponsored Mortgage-Backed Securities
●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Restricted and Illiquid Securities may lead to differences between the price at which a security is valued for determining the Fund’s net asset value and the price the Fund actually receives upon sale. Long-Term Objective; Not a Complete Investment Program Management Risk Dependence on Key Personnel Market Disruption and Geopolitical Risk The consequences of the conflict between Russia and Ukraine, including international sanctions, the potential impact on inflation and increased disruption to supply chains may impact our portfolio companies, result in an economic downturn or recession either globally or locally in the U.S. or other economics, reduce bu</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 Price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The following table sets forth for the quarters indicated
Market Price Corresponding Corresponding Premium or Discount as a % of NAV
Quarter Ended High Low High Low High Low
December 31, 2022 $ 5.04 $ 4.73 $ 4.40 $ 4.14 14.55 % 14.25 %
March 31, 2023 $ 5.26 $ 4.22 $ 4.51 $ 4.10 16.63 % 2.93 %
June 30, 2023 $ 4.51 $ 4.25 $ 4.18 $ 4.09 7.89 % 3.91 %
September 30, 2023 $ 4.34 $ 3.68 $ 4.17 $ 3.88 4.08 % (5.15 )%
December 31, 2023 $ 3.74 $ 3.20 $ 3.82 $ 3.61 (2.09 )% (11.36 )%
March 31, 2024 $ 3.81 $ 3.51 $ 3.80 $ 3.81 0.26 % (7.87 )%
June 30, 2024 $ 3.74 $ 3.41 $ 3.77 $ 3.64 (0.80 )% (6.32 )%
September 30, 2024 $ 4.22 $ 3.64 $ 3.70 $ 3.62 14.05 % 0.55 % The last reported price for our common shares on September 30, 2024 was $3.67 per share. As of September 30, 2024, the net asset value per share of the Fund’s common shares was $3.75. Accordingly, the Fund’s common shares traded at a discount to net asset value of ( 2.13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atest Premium (Discount) to NAV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2.13%)</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apital Stock, Long-Term Debt, and Other Secur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pital Stock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6. Capital For the fiscal year ended September 30, 2024, the fiscal period ended September 30, 2023, and the year ended December 31, 2022, transactions in common stock were as follows:
Year Ended Period Ended Year Ended
September 30, September 30, December 31,
Shares Amount Shares Amount Shares Amount
Net increase in net assets from common shares issued upon reinvestment of distributions 326,306 $ 1,199,913 177,368 $ 739,699 294,735 $ 1,527,428 As of September 30, 2024, the Fund had an effective shelf registration available through September 29, 2027, which authorizes issuance of $125 million in common or preferred shares. The Fund’s Articles of Incorporation authorize On December 29, 2022, the Fund issued 1,500,000 shares of Series G 5.20% Cumulative Preferred Stock, receiving $14,898,306 after the deduction of offering expenses of $101,694. The Series G Preferred has a liquidation value of $10 per share and an annual dividend rate of 5.20%. The Series G Preferred is subject to mandatory redemption by the Fund on June 26, 2025. On December 26, 2023, 860,000 shares of Series G Preferred were put back to the Fund at their liquidation preference of $10 per share. At September 30, 2024, 640,000 shares of Series G Preferred were outstanding and accrued dividends amounted to $88,746. The Series G Preferred are not subject to optional redemption unless such redemption is necessary, in the judgment of the Board, to maintain the Fund’s status as a regulated investment company under Subchapter M of the Internal Revenue Code of 1986, as amended. The Fund will also redeem all or any part of the outstanding Series G Preferred that holders have properly tendered for redemption during the sixty day period prior to December 26, 2024 at the liquidation preference, plus any accumulated and unpaid dividends. On October 16, 2019, the Fund issued 350,000 shares of Series E Preferred 4.00% Cumulative Preferred Stock (Series E Preferred), receiving $34,876,680 after the deduction of offering expenses of $123,320. On December 1, 2022, 337,600 shares of Series E Preferred were put back to the Fund at their liquidation preference of $100 per share plus accrued and unpaid dividends. The Series E Preferred had a liquidation value of $100 per share and an annual dividend rate of 4.00%. The holders of preferred stock holders of Series G Preferred voting together as a single class also have the right currently to elect two Directors and, under certain circumstances, are entitled to elect a majority of the Board.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utstanding Securities [Tabl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Outstanding Securities The following information regarding the Fund’s outstanding securities is as of September 30, 2024.
Title of Class Amount Amount Held Amount
Common Shares 1,000,000,000 – 19,696,689
Series G Cumulative Preferred Shares Unlimited – 640,000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ries E Cumulativ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Prospectu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ustom:SeniorSecuritie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v>
      </c>
      <c r="L40" s="7" t="n">
        <v>0</v>
      </c>
      <c r="M40" s="7" t="n">
        <v>0</v>
      </c>
      <c r="N40" s="7" t="n">
        <v>33760000</v>
      </c>
      <c r="O40" s="7" t="n">
        <v>33760000</v>
      </c>
      <c r="P40" s="7" t="n">
        <v>35000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sset coverag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0</v>
      </c>
      <c r="L41" s="7" t="n">
        <v>0</v>
      </c>
      <c r="M41" s="7" t="n">
        <v>0</v>
      </c>
      <c r="N41" s="9" t="n">
        <v>453.99</v>
      </c>
      <c r="O41" s="9" t="n">
        <v>476.61</v>
      </c>
      <c r="P41" s="9" t="n">
        <v>405.28</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quidation preferen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v>
      </c>
      <c r="N42" s="8" t="n">
        <v>100</v>
      </c>
      <c r="O42" s="8" t="n">
        <v>100</v>
      </c>
      <c r="P42" s="8" t="n">
        <v>100</v>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Financial Highligh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nior Securities Average Market Value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v>
      </c>
      <c r="L44" s="7" t="n">
        <v>0</v>
      </c>
      <c r="M44" s="7" t="n">
        <v>0</v>
      </c>
      <c r="N44" s="7" t="n">
        <v>100</v>
      </c>
      <c r="O44" s="7" t="n">
        <v>100000</v>
      </c>
      <c r="P44" s="7" t="n">
        <v>100</v>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utstanding Security, Not Hel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v>
      </c>
      <c r="L46" s="8" t="n">
        <v>0</v>
      </c>
      <c r="M46" s="8" t="n">
        <v>0</v>
      </c>
      <c r="N46" s="8" t="n">
        <v>338000</v>
      </c>
      <c r="O46" s="8" t="n">
        <v>338000</v>
      </c>
      <c r="P46" s="8" t="n">
        <v>350000</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eries B Cumulativ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rospectu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ustom:SeniorSecuritie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24139000</v>
      </c>
      <c r="R49" s="7" t="n">
        <v>24139000</v>
      </c>
      <c r="S49" s="7" t="n">
        <v>24139000</v>
      </c>
      <c r="T49" s="7" t="n">
        <v>24139000</v>
      </c>
      <c r="U49" s="7" t="n">
        <v>24139000</v>
      </c>
    </row>
    <row r="50">
      <c r="A50" s="4" t="inlineStr">
        <is>
          <t>Asset coverag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118.78</v>
      </c>
      <c r="R50" s="9" t="n">
        <v>107.14</v>
      </c>
      <c r="S50" s="9" t="n">
        <v>102.26</v>
      </c>
      <c r="T50" s="9" t="n">
        <v>102.26</v>
      </c>
      <c r="U50" s="9" t="n">
        <v>113.12</v>
      </c>
    </row>
    <row r="51">
      <c r="A51" s="4" t="inlineStr">
        <is>
          <t>Liquidation preferen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v>
      </c>
      <c r="L51" s="7" t="n">
        <v>0</v>
      </c>
      <c r="M51" s="4" t="inlineStr">
        <is>
          <t xml:space="preserve"> </t>
        </is>
      </c>
      <c r="N51" s="4" t="inlineStr">
        <is>
          <t xml:space="preserve"> </t>
        </is>
      </c>
      <c r="O51" s="4" t="inlineStr">
        <is>
          <t xml:space="preserve"> </t>
        </is>
      </c>
      <c r="P51" s="4" t="inlineStr">
        <is>
          <t xml:space="preserve"> </t>
        </is>
      </c>
      <c r="Q51" s="8" t="n">
        <v>25</v>
      </c>
      <c r="R51" s="8" t="n">
        <v>25</v>
      </c>
      <c r="S51" s="8" t="n">
        <v>25</v>
      </c>
      <c r="T51" s="8" t="n">
        <v>25</v>
      </c>
      <c r="U51" s="8" t="n">
        <v>25</v>
      </c>
    </row>
    <row r="52">
      <c r="A52" s="3" t="inlineStr">
        <is>
          <t>Financial Highligh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enior Securities Average Market Value per 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9" t="n">
        <v>25.91</v>
      </c>
      <c r="R53" s="9" t="n">
        <v>26.45</v>
      </c>
      <c r="S53" s="9" t="n">
        <v>26.52</v>
      </c>
      <c r="T53" s="9" t="n">
        <v>25.81</v>
      </c>
      <c r="U53" s="9" t="n">
        <v>25.44</v>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utstanding Security, Not Hel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966000</v>
      </c>
      <c r="R55" s="8" t="n">
        <v>966000</v>
      </c>
      <c r="S55" s="8" t="n">
        <v>966000</v>
      </c>
      <c r="T55" s="8" t="n">
        <v>966000</v>
      </c>
      <c r="U55" s="8" t="n">
        <v>966000</v>
      </c>
    </row>
    <row r="56">
      <c r="A56" s="4" t="inlineStr">
        <is>
          <t>Series G Cumulativ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Prospectu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ustom:SeniorSecuritie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5000000</v>
      </c>
      <c r="L58" s="7" t="n">
        <v>6400000</v>
      </c>
      <c r="M58" s="7" t="n">
        <v>15000000</v>
      </c>
      <c r="N58" s="7" t="n">
        <v>0</v>
      </c>
      <c r="O58" s="7" t="n">
        <v>0</v>
      </c>
      <c r="P58" s="7" t="n">
        <v>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sset coverag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59.66</v>
      </c>
      <c r="L59" s="9" t="n">
        <v>125.49</v>
      </c>
      <c r="M59" s="9" t="n">
        <v>63.5</v>
      </c>
      <c r="N59" s="7" t="n">
        <v>0</v>
      </c>
      <c r="O59" s="4" t="inlineStr">
        <is>
          <t xml:space="preserve"> </t>
        </is>
      </c>
      <c r="P59" s="7" t="n">
        <v>0</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iquidation preferen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10</v>
      </c>
      <c r="L60" s="8" t="n">
        <v>10</v>
      </c>
      <c r="M60" s="8" t="n">
        <v>10</v>
      </c>
      <c r="N60" s="8" t="n">
        <v>0</v>
      </c>
      <c r="O60" s="7" t="n">
        <v>0</v>
      </c>
      <c r="P60" s="8" t="n">
        <v>0</v>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Financial Highligh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nior Securities Average Market Value per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0</v>
      </c>
      <c r="L62" s="7" t="n">
        <v>10</v>
      </c>
      <c r="M62" s="7" t="n">
        <v>10</v>
      </c>
      <c r="N62" s="7" t="n">
        <v>0</v>
      </c>
      <c r="O62" s="7" t="n">
        <v>0</v>
      </c>
      <c r="P62" s="7" t="n">
        <v>0</v>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utstanding Security, Title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Series G Cumulative Preferred Share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utstanding Security, Hel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utstanding Security, Not Hel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1500000</v>
      </c>
      <c r="L66" s="8" t="n">
        <v>640000</v>
      </c>
      <c r="M66" s="8" t="n">
        <v>1500000</v>
      </c>
      <c r="N66" s="8" t="n">
        <v>0</v>
      </c>
      <c r="O66" s="8" t="n">
        <v>0</v>
      </c>
      <c r="P66" s="8" t="n">
        <v>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umulative Preferred Stock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curity Voting Rights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The holders of preferred stock holders of Series G Preferred voting together as a single class also have the right currently to elect two Directors and, under certain circumstances, are entitled to elect a majority of the Board.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eferred Stock Restrictions, Other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The Fund’s Articles of Incorporation authorize On December 29, 2022, the Fund issued 1,500,000 shares of Series G 5.20% Cumulative Preferred Stock, receiving $14,898,306 after the deduction of offering expenses of $101,694. The Series G Preferred has a liquidation value of $10 per share and an annual dividend rate of 5.20%. The Series G Preferred is subject to mandatory redemption by the Fund on June 26, 2025. On December 26, 2023, 860,000 shares of Series G Preferred were put back to the Fund at their liquidation preference of $10 per share. At September 30, 2024, 640,000 shares of Series G Preferred were outstanding and accrued dividends amounted to $88,746. The Series G Preferred are not subject to optional redemption unless such redemption is necessary, in the judgment of the Board, to maintain the Fund’s status as a regulated investment company under Subchapter M of the Internal Revenue Code of 1986, as amended. The Fund will also redeem all or any part of the outstanding Series G Preferred that holders have properly tendered for redemption during the sixty day period prior to December 26, 2024 at the liquidation preference, plus any accumulated and unpaid dividends. On October 16, 2019, the Fund issued 350,000 shares of Series E Preferred 4.00% Cumulative Preferred Stock (Series E Preferred), receiving $34,876,680 after the deduction of offering expenses of $123,320. On December 1, 2022, 337,600 shares of Series E Preferred were put back to the Fund at their liquidation preference of $100 per share plus accrued and unpaid dividends. The Series E Preferred had a liquidation value of $100 per share and an annual dividend rate of 4.00%.</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urchase Transac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Fee Tabl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vidend Reinvestment and Cash Purchase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7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ale Transac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Fee Tabl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ividend Reinvestment and Cash Purchase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2.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ividends On Preferred Shares Not Includ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Other Annual Expens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pense Example, Year 0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18</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xpense Example, Years 1 to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5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pense Example, Years 1 to 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97</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pense Example, Years 1 to 1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21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tock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nnual Interest Rate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05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nnual Coverage Return Rat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0043</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turn at Minus Ten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11.40%)</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turn at Minus Five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5.97%)</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turn at Zero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0.54%)</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turn at Plus Five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0489</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turn at Plus Te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1033</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owest Price or Bid</t>
        </is>
      </c>
      <c r="B92" s="9" t="n">
        <v>3.64</v>
      </c>
      <c r="C92" s="9" t="n">
        <v>3.41</v>
      </c>
      <c r="D92" s="9" t="n">
        <v>3.51</v>
      </c>
      <c r="E92" s="9" t="n">
        <v>3.2</v>
      </c>
      <c r="F92" s="9" t="n">
        <v>3.68</v>
      </c>
      <c r="G92" s="9" t="n">
        <v>4.25</v>
      </c>
      <c r="H92" s="9" t="n">
        <v>4.22</v>
      </c>
      <c r="I92" s="9" t="n">
        <v>4.7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Highest Price or Bid</t>
        </is>
      </c>
      <c r="B93" s="10" t="n">
        <v>4.22</v>
      </c>
      <c r="C93" s="10" t="n">
        <v>3.74</v>
      </c>
      <c r="D93" s="10" t="n">
        <v>3.81</v>
      </c>
      <c r="E93" s="10" t="n">
        <v>3.74</v>
      </c>
      <c r="F93" s="10" t="n">
        <v>4.34</v>
      </c>
      <c r="G93" s="10" t="n">
        <v>4.51</v>
      </c>
      <c r="H93" s="10" t="n">
        <v>5.26</v>
      </c>
      <c r="I93" s="10" t="n">
        <v>5.0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owest Price or Bid, NAV</t>
        </is>
      </c>
      <c r="B94" s="10" t="n">
        <v>3.62</v>
      </c>
      <c r="C94" s="10" t="n">
        <v>3.64</v>
      </c>
      <c r="D94" s="10" t="n">
        <v>3.81</v>
      </c>
      <c r="E94" s="10" t="n">
        <v>3.61</v>
      </c>
      <c r="F94" s="10" t="n">
        <v>3.88</v>
      </c>
      <c r="G94" s="10" t="n">
        <v>4.09</v>
      </c>
      <c r="H94" s="10" t="n">
        <v>4.1</v>
      </c>
      <c r="I94" s="10" t="n">
        <v>4.14</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Highest Price or Bid, NAV</t>
        </is>
      </c>
      <c r="B95" s="9" t="n">
        <v>3.7</v>
      </c>
      <c r="C95" s="9" t="n">
        <v>3.77</v>
      </c>
      <c r="D95" s="9" t="n">
        <v>3.8</v>
      </c>
      <c r="E95" s="9" t="n">
        <v>3.82</v>
      </c>
      <c r="F95" s="9" t="n">
        <v>4.17</v>
      </c>
      <c r="G95" s="9" t="n">
        <v>4.18</v>
      </c>
      <c r="H95" s="9" t="n">
        <v>4.51</v>
      </c>
      <c r="I95" s="9" t="n">
        <v>4.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Highest Price or Bid, Premium (Discount) to NAV [Percent]</t>
        </is>
      </c>
      <c r="B96" s="6" t="n">
        <v>0.1405</v>
      </c>
      <c r="C96" s="4" t="inlineStr">
        <is>
          <t>(0.80%)</t>
        </is>
      </c>
      <c r="D96" s="6" t="n">
        <v>0.0026</v>
      </c>
      <c r="E96" s="4" t="inlineStr">
        <is>
          <t>(2.09%)</t>
        </is>
      </c>
      <c r="F96" s="6" t="n">
        <v>0.0408</v>
      </c>
      <c r="G96" s="6" t="n">
        <v>0.0789</v>
      </c>
      <c r="H96" s="6" t="n">
        <v>0.1663</v>
      </c>
      <c r="I96" s="6" t="n">
        <v>0.145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owest Price or Bid, Premium (Discount) to NAV [Percent]</t>
        </is>
      </c>
      <c r="B97" s="6" t="n">
        <v>0.0055</v>
      </c>
      <c r="C97" s="4" t="inlineStr">
        <is>
          <t>(6.32%)</t>
        </is>
      </c>
      <c r="D97" s="4" t="inlineStr">
        <is>
          <t>(7.87%)</t>
        </is>
      </c>
      <c r="E97" s="4" t="inlineStr">
        <is>
          <t>(11.36%)</t>
        </is>
      </c>
      <c r="F97" s="4" t="inlineStr">
        <is>
          <t>(5.15%)</t>
        </is>
      </c>
      <c r="G97" s="6" t="n">
        <v>0.0391</v>
      </c>
      <c r="H97" s="6" t="n">
        <v>0.0293</v>
      </c>
      <c r="I97" s="6" t="n">
        <v>0.142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Outstanding Security, Title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Common Shares</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utstanding Security, Authoriz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100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Outstanding Security, Hel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utstanding Security, Not Hel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19696689</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arket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Recently, central banks such as the Federal Reserve Bank have been increasing interest rates in an effort to slow the rate of inflation. There is a risk that increas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nflation Ris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Inflation Risk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nvertible Securiti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Credit Risk . Market Risk. Interest Rate Risk for Convertible Securities. Sector Risk. Dilution Risk.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ixed Income Securities Risk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Fixed Income Securities Risks
● Interest Rate Risk.
● Credit Risk.
● Issuer Risk.
● Prepayment Risk. .
● Duration and Maturity Risk. based on the weighted average timing of the instrument’s expected principal and interest payments. Specifically, duration measures the anticipated percentage change in NAV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 term interest rates to short 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rporate Bonds Ris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Corporate Bonds Risk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Non-Investment Grade Securities Risk.”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n Investment Grade Securities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Non-Investment Grade Securities Risk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 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value of such securities as well as the ability of certain issuers of such securities to repay principal and pay interest thereon or to refinance such securities. The market for those securities could react in a similar fashion in the event of any future economic recession.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Equity Ris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Equity Risk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mmon Stock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Common Stock Risk dividend risk than preferred stock or debt instruments of such issuers. In addition, while common stock has historically generated higher average returns than fixed income securities, common stock has also experienced significantly more volatility in generating those returns.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istribution Risk For Equity Income Securiti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Distribution Risk for Equity Income Securities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eferred Stock Ris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Preferred Stock Risk Deferral. Non-Cumulative Dividends. Subordination. Liquidity. Limited Voting Rights. Special Redemption Rights.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omputer Software Services Companies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Computer Software/Services Companies Risk Many computer software/services companies rely on a combination of patents, copyrights, trademarks and trade secret laws to establish and protect their proprietary rights in their products and technologies. There can be no assurance that the steps taken by computer software/services companies to protect their proprietary rights will be adequate to prevent misappropriation of their technology or that competitors will not independently develop technologies that are substantially equivalent or superior to such companies’ technology.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U S Government Securities And Credit Rating Downgrade Ris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ignificant Holdings Ris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Significant Holdings Risk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Value Investing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Value Investing Risk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election Ris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Selection Risk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Merger Arbitrage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Merger Arbitrage Risk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Foreign Securities Ris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Foreign Securities Risk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Tax Consequences of Foreign Investing. EMU and Redenomination Risk. arose, creating significant volatility at times in currency and financial markets. The effects of the collapse of the Euro or of the exit of one or more countries from the EMU, on the U.S. and global economies and securities markets are impossible to predict, and any such events could have a significant adverse impact on the value and risk profile of the Fund’s portfolio. Any partial or complete dissolution of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Emerging Markets Risk. Eurozone Risk.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Greece, Ireland, and Portugal have already received one or more “bailouts” from other Eurozone member states, and it is unclear how much additional funding they will require or if additional Eurozone member states will require bailouts in the future. One or more other countries may also abandon the euro and/or withdraw from the EU, placing its currency and banking system in jeopardy. The impact of these actions, especially if they occur in a disorderly fashion, is not clear, but could be significant and far-reaching. Brexit Risk.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maller Companies Investment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Investment Compani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Investment Companies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repayment Risks On Government Sponsored Mortgage Backed Securiti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Prepayment Risks on Government Sponsored Mortgage-Backed Securities
●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Restricted And Illiquid Securiti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Restricted and Illiquid Securities may lead to differences between the price at which a security is valued for determining the Fund’s net asset value and the price the Fund actually receives upon sal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Long Term Objective Not A Complete Investment Progra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Long-Term Objective; Not a Complete Investment Program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Management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Management Risk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pendence On Key Personne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Dependence on Key Personnel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Market Disruption And Geopolitical Ris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Market Disruption and Geopolitical Risk The consequences of the conflict between Russia and Ukraine, including international sanctions, the potential impact on inflation and increased disruption to supply chains may impact our portfolio companies, result in an economic downturn or recession either globally or locally in the U.S. or other economic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rules dealing with U.S. federal income taxation are constantly under review by persons involved in the legislative process and by the IRS and the U.S. Treasury Department. The effect of any changes to the Code on the value of our assets or the Fund’s common shares or market conditions generally is uncertain.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Regulation And Government Intervention Ris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Regulation and Government Intervention Risk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flation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Deflation Risk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Loans Of Portfolio Securiti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Loans of Portfolio Securities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Portfolio Turnover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Portfolio Turnover Risk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Legal Tax And Regulatory Risk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Legal, Tax and Regulatory Risks We cannot assure you what percentage of the distributions paid on the Fund’s shares, if any, will consist of tax-advantaged qualified dividend income or long-term capital gains or what the tax rates on various types of income will be in future years. To qualify for the favorable U.S. federal income tax treatment generally accorded to RICs under the Code, the Fund must, among other thing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S O F R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Legislation Ris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Legislation Risk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Relianceon Service Providers Ris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Reliance on Service Providers Risk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Cyber Security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Cyber 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Misconduct Of Employees And Of Service Providers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Misconduct of Employees and of Service Providers Risk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Anti Takeover Provision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Anti-Takeover Provisions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Special Risks Relatedto Investmentin Derivative Transaction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Special Risks Related to Investment in Derivative Transactions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 and
● the creditworthiness of counterparties. Options, futures contracts, swaps contracts, and options thereon and forward contracts on securities and currenci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FTC. These regulators also have broad discretion to impose margin requirements on non-cleared OTC derivatives. These margin requirements will increase the overall costs for the Fund.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Counterparty Risk. The Fund will be subject to credit risk with respect to the counterparties to the derivative contracts purchased by the Fund.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Failure Of Futures Commission Merchants And Clearing Organizations Risk Counterparty Ris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Failure of Futures Commission Merchants and Clearing Organizations Risk. 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Swaps Ris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Swaps Risk Historically, swap transactions have been individually negotiated non-standardized transactions entered into in the OTC markets and have not been subject to the same type of government regulation as exchange-traded instruments. However, in the U.S., the Dodd-Frank Wall Street Reform and Consumer Protection Act of 2010 (the “Dodd-Frank Act”) has made broad changes to the derivatives market, granted significant new authority to the CFTC and the SEC to regulate derivatives (swaps and security-based swaps) and participants in these markets. The Dodd-Frank Act is intended to regulate the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See “Risk Factors and Special Considerations-General Risks-Derivatives Regulation Risk.” Swap agreements will tend to shift the Fund’s investment exposure from one type of investment to another. For example, if the Fund agreed to pay fixed rates in exchange for floating rates while holding fixed-rate bonds, the swap would tend to decrease the Fund’s exposure to long-term interest rates. Caps and floors have an effect similar to buying or writing options. Depending on how they are used, swap agreements may increase or decrease the overall volatility of the Fund’s investments and its share price and yield. The most significant factor in the performance of swap agreements is the change in the specific interest rate, currency, or other factors that determine the amounts of payments due to and from the Fund. If a swap agreement calls for payments by the Fund, the Fund must be prepared to make such payments when due. The Fund may enter into swap agreements that would calculate the obligations of the parties to the agreements on a “net” basis. Consequently, the Fund’s obligations (or rights) under a swap agreement will generally be equal only to the net amount to be paid or received under the agreement based on the relative values of the positions held by each party to the agreement (the “net amount”). The Fund’s use of swap agreements may not be successful in furthering its investment objective, as the Investment Adviser may not accurately predict whether certain types of investments are likely to produce greater returns than other investments. Moreover, swap agreements involve the risk that the party with whom a Fund has entered into the swap will default on its obligation to pay a Fund and the risk that a Fund will not be able to meet its obligations to pay the other party to the agreement. The Fund may be able to eliminate its exposure under a swap agreement either by assignment or other disposition, or by entering into an offsetting swap agreement with the same party or a similarly creditworthy party.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Forward Foreign Currency Exchange Contract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Forward Foreign Currency Exchange Contracts The dealings of the Fund in forward foreign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re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which the Investment Adviser believes to be creditworthy institutions.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Futures Contracts And Optionson Futur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Futures Contracts and Options on Futures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Options Ris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Options Risk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Derivatives Regulation Risk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Derivatives Regulation Risk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Fund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the Fund to additional administrative burdens, and the safeguards established to protect trader anonymity may not function as expected. In addition, on October 28, 2020, the SEC adopted new regulations governing the use of derivatives by closed-end funds, which the Fund was required to comply with as of August 19, 2022. As a result, the Fund is required to implement and comply with the Rule 18f-4 limits described previously under “Special Risks Related to Investment in Derivatives” on the amount of derivatives the Fund can enter into, eliminate the asset segregation framework previously used to comply with Section 18 of the 1940 Act, treat derivatives as senior securities so that a failure to comply with the limits would result in a statutory violation and require the Fund, if the Fund’s use of derivatives is more than a limited specified exposure amount (10% of net assets), to establish and maintain a comprehensive derivatives risk management program and appoint a derivatives risk manager. These requirements may limit the ability of the Fund to invest in derivatives, engage in securities lending activities, short sales, reverse repurchase agreements and similar financing transactions. Additionally, Rule 18f-4 and the SEC’s corresponding recission and withdrawal of prior guidance and relief related to asset segregation and asset coverage requirements under section 18 of the 1940 Act may affect the Fund’s ability to implement its investment strategy, pursue its investment objectives and may increase the cost of the Fund’s investments.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Special Risksto Holders Of Not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Special Risksto Holders Of Preferred Share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Special Risks to Holders of Preferred Shares Illiquidity Prior to Exchange Listing. to exceed 30 days after the date of initial issuance, such shares may not be listed on any securities exchange. During such period, the underwriters may make a market in such shares, though, they will have no obligation to do so. Consequently, an investment in such shares may be illiquid during such period. Market Price Fluctuation.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Special Risksto Holders Of Notes And Preferred Share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Special Risks to Holders of Notes and Preferred Shares Common Share Repurchases. Common Share Distribution Policy. For the fiscal year ended September 30, 2024, the Fund made distributions of $0.48 per common share, approximately $0.43 of which constituted a return of capital. The composition of each distribution is estimated based on the earnings of the Fund as of the record date for each distribution. The actual composition of each of the current year’s distributions will be based on the Fund’s investment activity through the end of the calendar year. Credit Quality Ratings.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Special Risks Of Notesto Holders Of Preferred Share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Risk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Special Risksto Holders Of Common Share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Risk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Special Risks to Holders of Common Shares 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There is also a risk that the Fund’s largest shareholders, record date shareholders of more than 5% of the outstanding shares of common stock of the Fund, may increase their percentage ownership of the Fund through the exercise of the primary subscription and over-subscription privilege.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notes or, in an extreme case, the Fund’s current investment income might not be sufficient to meet the distribution or interest requirements on the borrowings, preferred shares or notes. In order to counteract such an event, the Fund might need to liquidate investments in order to fund a redemption or repayment of some or all of the borrowings, preferred share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the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Director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Director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or prospectus supplement relating to the public offering of such notes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Portfolio Guidelines of Rating Agencies for Preferred Shares and/or Credit Facility. Impact on Common Shares. 5.20% 0.43% rate estimated above. The following table is furnished in response to requirements of the SEC. It is designed to illustrate the effect of leverage on common share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further reflects leverage representing 8% of the Fund’s net assets (the Fund’s amount of outstanding financial leverage as of September 30, 2024), the Fund’s current projected blended annual average leverage dividend or interest rate of 5.20%
Assumed Return on Portfolio (Net of Expenses) (10 )% (5 )% 0 % 5 % 10 %
Corresponding Return to Common Shareholder (11.40 )% (5.97 )% (0.54 )% 4.89 % 10.33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As described above in “—General Risks—Market Discount Risk,” common shares of closed-end funds often trade at a discount to their net asset values and the Fund’s common shares may trade at such a discount. This risk may be greater for investors expecting to sell their common shares of the Fund soon after completion of a public offering. The common shares of the Fund are designed primarily for long term investors and investors in the shares should not view the Fund as a vehicle for trading purposes.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Special Riskto Holders Of Subscription Right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Risk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sheetData>
  <mergeCells count="4">
    <mergeCell ref="A1:A2"/>
    <mergeCell ref="B1:I1"/>
    <mergeCell ref="J1:K1"/>
    <mergeCell ref="L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2:23:55Z</dcterms:created>
  <dcterms:modified xmlns:dcterms="http://purl.org/dc/terms/" xmlns:xsi="http://www.w3.org/2001/XMLSchema-instance" xsi:type="dcterms:W3CDTF">2024-12-05T22:23:55Z</dcterms:modified>
</cp:coreProperties>
</file>